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OUCHSTONE FUNDS GROUP TRUST</t>
        </is>
      </c>
    </row>
    <row r="6">
      <c r="A6" s="4" t="inlineStr">
        <is>
          <t>Entity 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6,
		2021</t>
        </is>
      </c>
    </row>
    <row r="9">
      <c r="A9" s="4" t="inlineStr">
        <is>
          <t>Document Effective Date</t>
        </is>
      </c>
      <c r="B9" s="4" t="inlineStr">
        <is>
          <t>dei_DocumentEffectiveDate</t>
        </is>
      </c>
      <c r="C9" s="4" t="inlineStr">
        <is>
          <t>Jul. 26,
		2021</t>
        </is>
      </c>
    </row>
    <row r="10">
      <c r="A10" s="4" t="inlineStr">
        <is>
          <t>Prospectus Date</t>
        </is>
      </c>
      <c r="B10" s="4" t="inlineStr">
        <is>
          <t>rr_ProspectusDate</t>
        </is>
      </c>
      <c r="C10" s="4" t="inlineStr">
        <is>
          <t>Jul.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26, 2021</t>
        </is>
      </c>
    </row>
    <row r="2">
      <c r="A2" s="4" t="inlineStr">
        <is>
          <t>TOUCHSTONE FUNDS GROUP TRUST | Touchstone Active Bond Fund</t>
        </is>
      </c>
    </row>
    <row r="3">
      <c r="A3" s="4" t="inlineStr">
        <is>
          <t>Touchstone Active Bond Fund</t>
        </is>
      </c>
    </row>
    <row r="4">
      <c r="A4" s="4" t="inlineStr">
        <is>
          <t>TOUCHSTONE FUNDS GROUP TRUST Touchstone Active Bond Fund (the "Fund") Supplement dated July 26, 2021 to the current Prospectus and Summary Prospectus for the Fund, as may be amended or supplemented from time to time Operating Expense Reduction Effective July 17, 2021, Touchstone Advisors, Inc.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63% of average daily net assets for Class C shares. This contractual expense limitation agreement will be effective through July 29, 2023. Prior to July 17, 2021, the Fund’s contractual expense limitation was 1.65% for Class C shares. Accordingly, Footnote 2 to the Annual Fund Operating Expense table in the Summary Prospectus and in the summary section of the Prospectus is hereby updated to reflect the reduced contractual expense limitation for Class C shares of the Fund. There are no changes to the current expense limitations for Class A, Class Y and Institutional Class shares of the Fund.</t>
        </is>
      </c>
    </row>
    <row r="5">
      <c r="A5" s="4" t="inlineStr">
        <is>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40" customWidth="1" min="2" max="2"/>
    <col width="80" customWidth="1" min="3" max="3"/>
  </cols>
  <sheetData>
    <row r="1">
      <c r="A1" s="1" t="inlineStr">
        <is>
          <t>Label</t>
        </is>
      </c>
      <c r="B1" s="1" t="inlineStr">
        <is>
          <t>Element</t>
        </is>
      </c>
      <c r="C1" s="2" t="inlineStr">
        <is>
          <t>Value</t>
        </is>
      </c>
    </row>
    <row r="2">
      <c r="A2" s="4" t="inlineStr">
        <is>
          <t>TOUCHSTONE FUNDS GROUP TRUST | Touchstone Active Bond Fund</t>
        </is>
      </c>
    </row>
    <row r="3">
      <c r="A3" s="3" t="inlineStr">
        <is>
          <t>Prospectus [Line Items]</t>
        </is>
      </c>
      <c r="B3" s="4" t="inlineStr">
        <is>
          <t>rr_ProspectusLineItems</t>
        </is>
      </c>
    </row>
    <row r="4">
      <c r="A4" s="4" t="inlineStr">
        <is>
          <t>Risk/Return [Heading]</t>
        </is>
      </c>
      <c r="B4" s="4" t="inlineStr">
        <is>
          <t>rr_RiskReturnHeading</t>
        </is>
      </c>
      <c r="C4" s="4" t="inlineStr">
        <is>
          <t>Touchstone Active Bond Fund</t>
        </is>
      </c>
    </row>
    <row r="5">
      <c r="A5" s="4" t="inlineStr">
        <is>
          <t>Supplement to Prospectus [Text Block]</t>
        </is>
      </c>
      <c r="B5" s="4" t="inlineStr">
        <is>
          <t>rr_SupplementToProspectusTextBlock</t>
        </is>
      </c>
      <c r="C5" s="4" t="inlineStr">
        <is>
          <t>TOUCHSTONE FUNDS GROUP TRUST Touchstone Active Bond Fund (the "Fund") Supplement dated July 26, 2021 to the current Prospectus and Summary Prospectus for the Fund, as may be amended or supplemented from time to time Operating Expense Reduction Effective July 17, 2021, Touchstone Advisors, Inc.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63% of average daily net assets for Class C shares. This contractual expense limitation agreement will be effective through July 29, 2023. Prior to July 17, 2021, the Fund’s contractual expense limitation was 1.65% for Class C shares. Accordingly, Footnote 2 to the Annual Fund Operating Expense table in the Summary Prospectus and in the summary section of the Prospectus is hereby updated to reflect the reduced contractual expense limitation for Class C shares of the Fund. There are no changes to the current expense limitations for Class A, Class Y and Institutional Class shares of the Fund.</t>
        </is>
      </c>
    </row>
    <row r="6">
      <c r="A6" s="4" t="inlineStr">
        <is>
          <t>Supplement Closing [Text Block]</t>
        </is>
      </c>
      <c r="B6" s="4" t="inlineStr">
        <is>
          <t>ck0000914243_SupplementClosingTextBlock</t>
        </is>
      </c>
      <c r="C6" s="4" t="inlineStr">
        <is>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21:50Z</dcterms:created>
  <dcterms:modified xmlns:dcterms="http://purl.org/dc/terms/" xmlns:xsi="http://www.w3.org/2001/XMLSchema-instance" xsi:type="dcterms:W3CDTF">2021-07-26T20:21:50Z</dcterms:modified>
</cp:coreProperties>
</file>